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11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5133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PARKE BANCORP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65-124195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01 Delsea Dri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Washington Township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808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5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56-25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10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KBK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71.2</v>
      </c>
    </row>
    <row r="33">
      <c r="A33" s="4" t="inlineStr">
        <is>
          <t>Entity Common Stock, Shares Outstanding (in shares)</t>
        </is>
      </c>
      <c r="B33" s="4" t="inlineStr">
        <is>
          <t xml:space="preserve"> </t>
        </is>
      </c>
      <c r="C33" s="6" t="n">
        <v>11842596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DOCUMENTS INCORPORATED BY REFERENCE 1. Portions of the Proxy Statement for the 2025 Annual Meeting of Shareholders. (Part III)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315399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4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20:08Z</dcterms:created>
  <dcterms:modified xmlns:dcterms="http://purl.org/dc/terms/" xmlns:xsi="http://www.w3.org/2001/XMLSchema-instance" xsi:type="dcterms:W3CDTF">2025-03-27T14:20:08Z</dcterms:modified>
</cp:coreProperties>
</file>